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16,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17,
		2021</t>
        </is>
      </c>
    </row>
    <row r="9">
      <c r="A9" s="4" t="inlineStr">
        <is>
          <t>Effective Date</t>
        </is>
      </c>
      <c r="B9" s="4" t="inlineStr">
        <is>
          <t>dei_DocumentEffectiveDate</t>
        </is>
      </c>
      <c r="C9" s="4" t="inlineStr">
        <is>
          <t>Sep. 17,
		2021</t>
        </is>
      </c>
    </row>
    <row r="10">
      <c r="A10" s="4" t="inlineStr">
        <is>
          <t>Prospectus Date</t>
        </is>
      </c>
      <c r="B10" s="4" t="inlineStr">
        <is>
          <t>rr_ProspectusDate</t>
        </is>
      </c>
      <c r="C10" s="4" t="inlineStr">
        <is>
          <t>Sep.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Sep. 17, 2021</t>
        </is>
      </c>
    </row>
    <row r="2">
      <c r="A2" s="4" t="inlineStr">
        <is>
          <t>First Trust SkyBridge Crypto Industry and Digital Economy ETF</t>
        </is>
      </c>
    </row>
    <row r="3">
      <c r="A3" s="4" t="inlineStr">
        <is>
          <t>Summary Information</t>
        </is>
      </c>
    </row>
    <row r="4">
      <c r="A4" s="4" t="inlineStr">
        <is>
          <t>&amp;lt;span style="color:#000000;font-family:Arial;font-size:9.90pt;font-weight:bold;margin-left:0%;"&gt;Investment Objective&amp;lt;/span&gt;</t>
        </is>
      </c>
    </row>
    <row r="5">
      <c r="A5" s="4" t="inlineStr">
        <is>
          <t>The First Trust SkyBridge Crypto Industry and Digital Economy ETF's (the " Fund ") investment objective is to provide investors with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plus any investment borrowings) in the common stocks and American Depositary Receipts ( “ADRs” ) of Crypto Industry Companies and Digital Economy Companies. Under normal market conditions, the Fund will invest at least 50% of its net assets (plus any investment borrowings) in Crypto Industry Companies. The remainder of the Fund’s net assets used to satisfy the 80% test set forth above will be invested in Digital Economy Companies. 1. “Crypto Industry Companies” are those companies that (i) derive at least 50% of their revenue or profits directly from goods produced or sold, investments made, or services performed in the crypto industry ecosystem (defined below); and/or (ii) have at least 50% of their net assets accounted for by direct holdings of bitcoin, ether or another cryptocurrency (collectively, “crypto assets”). The Fund’s investment sub-adviser, SkyBridge Capital II, LLC ( “SkyBridge” or the “Sub-Advisor” ), defines “crypto industry ecosystem” to be those companies involved in servicing the crypto asset markets, including crypto asset mining firms, crypto mining equipment suppliers, crypto asset trading and asset management companies and companies directly holding crypto assets on their balance sheets. 2. “Digital Economy Companies” are those companies that derive at least 50% of their revenue or profits directly from goods produced or sold, investments made, or services performed in the digital economy ecosystem (defined below). The Sub-Advisor defines “digital economy ecosystem” to be those companies: (i) operating as digital banks with no physical branches, or, operating as banks with physical branches that nonetheless derive the requisite 50% profits or revenues from digital banking; (ii) operating online brokerage or trading platforms and/or conducting digital market making; (iii) operating digital payment gateways or (iv) manufacturing semiconductors. For the avoidance of doubt, companies deemed to be “Crypto Industry Companies” will not be considered “Digital Economy Companies.” The Fund will not directly invest in digital assets (including bitcoin, other cryptocurrencies or initial coin offerings), or indirectly through the use of derivatives or through investments in funds or trusts that hold digital assets. As the Fund does not directly or indirectly invest in cryptocurrencies or other digital assets, the Fund does not expect to track the price movement of any cryptocurrencies or other digital assets. The Fund’s selection universe includes common stock and ADRs listed on global securities exchanges, including U.S. dollar denominated and non-U.S. dollar denominated securities issued by U.S. and non-U.S. companies, including companies operating in emerging market countries. A significant portion of the Fund’s investments may be in issuers with small market capitalizations. The Sub-Advisor evaluates all companies comprising the selection universe and identifies all eligible Crypto Industry Companies and Digital Economy Companies. From these companies, the Sub-Advisor will invest in those Crypto Industry Companies and Digital Economy Companies that it believes are well positioned to succeed in their respective industries and provide the best opportunity for capital appreciation. The section entitled “Additional Information Regarding the Fund’s Investment Objective and Strategies” provides additional information on the Fund’s intended investments. The Fund’s investments will be concentrated ( i.e., 25% or more of the Fund’s total assets) in the industries constituting the information technology sector and the financial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CENTRATION RISK. The Fund is concentrated in information technology companies and financial companies.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concentration makes the Fund more susceptible to any single occurrence and may subject the Fund to greater market risk than a fund that is not so concentrat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GITAL ECONOMY COMPANIES RISK. The Fund invests significantly in Digital Economy Companies. Such companies may be adversely impacted by government regulations, economic conditions and deterioration in credit markets. Digital Economy Companies typically face intense competition and could be negatively affected by new entrants into the market, especially those located in markets with lower production costs. Competitors in the digital payments space include financial institutions and well-established payment processing companies. Digital Economy Companies involved in the manufacturing of semiconductors face concerns of rapid product obsolescence. Similarly, digital payments companies may be highly dependent on their ability to enter into agreements with merchants and other third parties to utilize a particular payment method, system, software or service, and such agreements may be subject to increased regulatory scrutiny. In addition, many Digital Economy Companies store sensitive consumer information and could be the target of cybersecurity attacks and other types of theft, which could have a negative impact on these companies. Digital Economy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Digital Economy Companies and could severely impact the viability of these companies. These companies could be negatively impacted by disruptions in service caused by hardware or software failure, or by interruptions or delays in service by third-party data center hosting facilities and maintenance providers. Digital Economy Companies, especially smaller companies, tend to be more volatile than companies that do not rely heavily on technology.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The Fund is concentrated in financial companies.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 is concentrated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OLATILITY RISK. Volatility is the characteristic of a security, an index or a market to fluctuate significantly in price within a short time period. Securities issued by Crypto Industry Companies have historically exhibited more volatility than the market as a whole. Such exposures could cause the Fund’s net asset value to experience significant increases or declines in value over short periods of time.</t>
        </is>
      </c>
    </row>
    <row r="18">
      <c r="A18" s="4" t="inlineStr">
        <is>
          <t>&amp;lt;span style="color:#000000;font-family:Arial;font-size:9.90pt;font-weight:bold;margin-left:0%;"&gt;Performance&amp;lt;/span&gt;</t>
        </is>
      </c>
    </row>
    <row r="19">
      <c r="A19"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Sep. 17, 2021</t>
        </is>
      </c>
    </row>
    <row r="2">
      <c r="A2" s="4" t="inlineStr">
        <is>
          <t>First Trust SkyBridge Crypto Industry and Digital Economy ETF | First Trust SkyBridge Crypto Industry and Digital Econom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kyBridge Crypto Industry and Digital Economy ETF - First Trust SkyBridge Crypto Industry and Digital Economy ETF</t>
        </is>
      </c>
      <c r="B1" s="2" t="inlineStr">
        <is>
          <t>Sep. 17,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8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SkyBridge Crypto Industry and Digital Economy ETF - First Trust SkyBridge Crypto Industry and Digital Economy ETF</t>
        </is>
      </c>
      <c r="B1" s="2" t="inlineStr">
        <is>
          <t>1 Year</t>
        </is>
      </c>
      <c r="C1" s="2" t="inlineStr">
        <is>
          <t>3 Years</t>
        </is>
      </c>
    </row>
    <row r="2">
      <c r="A2" s="4" t="inlineStr">
        <is>
          <t>USD ($)</t>
        </is>
      </c>
      <c r="B2" s="5" t="n">
        <v>87</v>
      </c>
      <c r="C2" s="5" t="n">
        <v>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row r="4">
      <c r="A4" s="4" t="inlineStr">
        <is>
          <t>First Trust SkyBridge Crypto Industry and Digital Econom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kyBridge Crypto Industry and Digital Economy ETF's (the " Fund ") investment objective is to provide investors with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at least 80% of its net assets (plus any investment borrowings) in the common stocks and American Depositary Receipts ( “ADRs” ) of Crypto Industry Companies and Digital Economy Companies. Under normal market conditions, the Fund will invest at least 50% of its net assets (plus any investment borrowings) in Crypto Industry Companies. The remainder of the Fund’s net assets used to satisfy the 80% test set forth above will be invested in Digital Economy Companies. 1. “Crypto Industry Companies” are those companies that (i) derive at least 50% of their revenue or profits directly from goods produced or sold, investments made, or services performed in the crypto industry ecosystem (defined below); and/or (ii) have at least 50% of their net assets accounted for by direct holdings of bitcoin, ether or another cryptocurrency (collectively, “crypto assets”). The Fund’s investment sub-adviser, SkyBridge Capital II, LLC ( “SkyBridge” or the “Sub-Advisor” ), defines “crypto industry ecosystem” to be those companies involved in servicing the crypto asset markets, including crypto asset mining firms, crypto mining equipment suppliers, crypto asset trading and asset management companies and companies directly holding crypto assets on their balance sheets. 2. “Digital Economy Companies” are those companies that derive at least 50% of their revenue or profits directly from goods produced or sold, investments made, or services performed in the digital economy ecosystem (defined below). The Sub-Advisor defines “digital economy ecosystem” to be those companies: (i) operating as digital banks with no physical branches, or, operating as banks with physical branches that nonetheless derive the requisite 50% profits or revenues from digital banking; (ii) operating online brokerage or trading platforms and/or conducting digital market making; (iii) operating digital payment gateways or (iv) manufacturing semiconductors. For the avoidance of doubt, companies deemed to be “Crypto Industry Companies” will not be considered “Digital Economy Companies.” The Fund will not directly invest in digital assets (including bitcoin, other cryptocurrencies or initial coin offerings), or indirectly through the use of derivatives or through investments in funds or trusts that hold digital assets. As the Fund does not directly or indirectly invest in cryptocurrencies or other digital assets, the Fund does not expect to track the price movement of any cryptocurrencies or other digital assets. The Fund’s selection universe includes common stock and ADRs listed on global securities exchanges, including U.S. dollar denominated and non-U.S. dollar denominated securities issued by U.S. and non-U.S. companies, including companies operating in emerging market countries. A significant portion of the Fund’s investments may be in issuers with small market capitalizations. The Sub-Advisor evaluates all companies comprising the selection universe and identifies all eligible Crypto Industry Companies and Digital Economy Companies. From these companies, the Sub-Advisor will invest in those Crypto Industry Companies and Digital Economy Companies that it believes are well positioned to succeed in their respective industries and provide the best opportunity for capital appreciation. The section entitled “Additional Information Regarding the Fund’s Investment Objective and Strategies” provides additional information on the Fund’s intended investments. The Fund’s investments will be concentrated ( i.e., 25% or more of the Fund’s total assets) in the industries constituting the information technology sector and the financial sector. The Fund is classified as “non-diversified” under the Investment Company Act of 1940, as amended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CENTRATION RISK. The Fund is concentrated in information technology companies and financial companies.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concentration makes the Fund more susceptible to any single occurrence and may subject the Fund to greater market risk than a fund that is not so concentrate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GITAL ECONOMY COMPANIES RISK. The Fund invests significantly in Digital Economy Companies. Such companies may be adversely impacted by government regulations, economic conditions and deterioration in credit markets. Digital Economy Companies typically face intense competition and could be negatively affected by new entrants into the market, especially those located in markets with lower production costs. Competitors in the digital payments space include financial institutions and well-established payment processing companies. Digital Economy Companies involved in the manufacturing of semiconductors face concerns of rapid product obsolescence. Similarly, digital payments companies may be highly dependent on their ability to enter into agreements with merchants and other third parties to utilize a particular payment method, system, software or service, and such agreements may be subject to increased regulatory scrutiny. In addition, many Digital Economy Companies store sensitive consumer information and could be the target of cybersecurity attacks and other types of theft, which could have a negative impact on these companies. Digital Economy Companies currently operate under less regulatory scrutiny than traditional financial services companies and banks, but there is significant risk that regulatory oversight could increase in the future. Higher levels of regulation could increase costs and adversely impact the current business models of some Digital Economy Companies and could severely impact the viability of these companies. These companies could be negatively impacted by disruptions in service caused by hardware or software failure, or by interruptions or delays in service by third-party data center hosting facilities and maintenance providers. Digital Economy Companies, especially smaller companies, tend to be more volatile than companies that do not rely heavily on technology.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The Fund is concentrated in financial companies.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ORMATION TECHNOLOGY COMPANIES RISK. The Fund is concentrated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Fund's investment advisor seek to reduce these operational risks through controls and procedures, there is no way to completely protect against such risks.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OLATILITY RISK. Volatility is the characteristic of a security, an index or a market to fluctuate significantly in price within a short time period. Securities issued by Crypto Industry Companies have historically exhibited more volatility than the market as a whole. Such exposures could cause the Fund’s net asset value to experience significant increases or declines in value over short periods of time.</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a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SkyBridge Crypto Industry and Digital Economy ETF | First Trust SkyBridge Crypto Industry and Digital Economy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8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85%</t>
        </is>
      </c>
    </row>
    <row r="30">
      <c r="A30" s="4" t="inlineStr">
        <is>
          <t>1 Year</t>
        </is>
      </c>
      <c r="B30" s="4" t="inlineStr">
        <is>
          <t>rr_ExpenseExampleNoRedemptionYear01</t>
        </is>
      </c>
      <c r="C30" s="6" t="n">
        <v>87</v>
      </c>
    </row>
    <row r="31">
      <c r="A31" s="4" t="inlineStr">
        <is>
          <t>3 Years</t>
        </is>
      </c>
      <c r="B31" s="4" t="inlineStr">
        <is>
          <t>rr_ExpenseExampleNoRedemptionYear03</t>
        </is>
      </c>
      <c r="C31" s="6" t="n">
        <v>271</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3:41:49Z</dcterms:created>
  <dcterms:modified xmlns:dcterms="http://purl.org/dc/terms/" xmlns:xsi="http://www.w3.org/2001/XMLSchema-instance" xsi:type="dcterms:W3CDTF">2021-09-16T23:41:49Z</dcterms:modified>
</cp:coreProperties>
</file>